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Ram" sheetId="2" state="visible" r:id="rId2"/>
    <sheet xmlns:r="http://schemas.openxmlformats.org/officeDocument/2006/relationships" name="Risk_Return Detail Data- Virtus" sheetId="3" state="visible" r:id="rId3"/>
    <sheet xmlns:r="http://schemas.openxmlformats.org/officeDocument/2006/relationships" name="Risk_Return Summary- Virtus R_2" sheetId="4" state="visible" r:id="rId4"/>
    <sheet xmlns:r="http://schemas.openxmlformats.org/officeDocument/2006/relationships" name="Risk_Return Detail Data- Virt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27"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OPPORTUNITIES TRUST</t>
        </is>
      </c>
    </row>
    <row r="6">
      <c r="A6" s="4" t="inlineStr">
        <is>
          <t>Entity Central Index Key</t>
        </is>
      </c>
      <c r="B6" s="4" t="inlineStr">
        <is>
          <t>000100502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2,
		2020</t>
        </is>
      </c>
    </row>
    <row r="10">
      <c r="A10" s="4" t="inlineStr">
        <is>
          <t>Document Effective Date</t>
        </is>
      </c>
      <c r="B10" s="4" t="inlineStr">
        <is>
          <t>Nov. 2,
		2020</t>
        </is>
      </c>
    </row>
    <row r="11">
      <c r="A11" s="4" t="inlineStr">
        <is>
          <t>Prospectus Date</t>
        </is>
      </c>
      <c r="B11" s="4" t="inlineStr">
        <is>
          <t>Jan. 28,
		2020</t>
        </is>
      </c>
    </row>
    <row r="12">
      <c r="A12" s="4" t="inlineStr">
        <is>
          <t>Virtus Rampart Multi-Asset Trend Fund | Class I</t>
        </is>
      </c>
    </row>
    <row r="13">
      <c r="A13" s="3" t="inlineStr">
        <is>
          <t>Prospectus:</t>
        </is>
      </c>
    </row>
    <row r="14">
      <c r="A14" s="4" t="inlineStr">
        <is>
          <t>Trading Symbol</t>
        </is>
      </c>
      <c r="B14" s="4" t="inlineStr">
        <is>
          <t>VAISX</t>
        </is>
      </c>
    </row>
    <row r="15">
      <c r="A15" s="4" t="inlineStr">
        <is>
          <t>Virtus Rampart Multi-Asset Trend Fund | Class C</t>
        </is>
      </c>
    </row>
    <row r="16">
      <c r="A16" s="3" t="inlineStr">
        <is>
          <t>Prospectus:</t>
        </is>
      </c>
    </row>
    <row r="17">
      <c r="A17" s="4" t="inlineStr">
        <is>
          <t>Trading Symbol</t>
        </is>
      </c>
      <c r="B17" s="4" t="inlineStr">
        <is>
          <t>VAACX</t>
        </is>
      </c>
    </row>
    <row r="18">
      <c r="A18" s="4" t="inlineStr">
        <is>
          <t>Virtus Rampart Multi-Asset Trend Fund | Class A</t>
        </is>
      </c>
    </row>
    <row r="19">
      <c r="A19" s="3" t="inlineStr">
        <is>
          <t>Prospectus:</t>
        </is>
      </c>
    </row>
    <row r="20">
      <c r="A20" s="4" t="inlineStr">
        <is>
          <t>Trading Symbol</t>
        </is>
      </c>
      <c r="B20" s="4" t="inlineStr">
        <is>
          <t>VAAAX</t>
        </is>
      </c>
    </row>
    <row r="21">
      <c r="A21" s="4" t="inlineStr">
        <is>
          <t>Virtus Rampart Sector Trend Fund | Class I</t>
        </is>
      </c>
    </row>
    <row r="22">
      <c r="A22" s="3" t="inlineStr">
        <is>
          <t>Prospectus:</t>
        </is>
      </c>
    </row>
    <row r="23">
      <c r="A23" s="4" t="inlineStr">
        <is>
          <t>Trading Symbol</t>
        </is>
      </c>
      <c r="B23" s="4" t="inlineStr">
        <is>
          <t>VARIX</t>
        </is>
      </c>
    </row>
    <row r="24">
      <c r="A24" s="4" t="inlineStr">
        <is>
          <t>Virtus Rampart Sector Trend Fund | Class C</t>
        </is>
      </c>
    </row>
    <row r="25">
      <c r="A25" s="3" t="inlineStr">
        <is>
          <t>Prospectus:</t>
        </is>
      </c>
    </row>
    <row r="26">
      <c r="A26" s="4" t="inlineStr">
        <is>
          <t>Trading Symbol</t>
        </is>
      </c>
      <c r="B26" s="4" t="inlineStr">
        <is>
          <t>PWBCX</t>
        </is>
      </c>
    </row>
    <row r="27">
      <c r="A27" s="4" t="inlineStr">
        <is>
          <t>Virtus Rampart Sector Trend Fund | Class A</t>
        </is>
      </c>
    </row>
    <row r="28">
      <c r="A28" s="3" t="inlineStr">
        <is>
          <t>Prospectus:</t>
        </is>
      </c>
    </row>
    <row r="29">
      <c r="A29" s="4" t="inlineStr">
        <is>
          <t>Trading Symbol</t>
        </is>
      </c>
      <c r="B29" s="4" t="inlineStr">
        <is>
          <t>PWB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Rampart Multi-Asset Trend Fund</t>
        </is>
      </c>
    </row>
    <row r="3">
      <c r="A3" s="4" t="inlineStr">
        <is>
          <t>Virtus Rampart Multi-Asset Trend Fund</t>
        </is>
      </c>
    </row>
    <row r="4">
      <c r="A4" s="4" t="inlineStr">
        <is>
          <t>Virtus Rampart Multi-Asset Trend Fund
and Virtus Rampart Sector Trend Fund, each a series of Virtus Opportunities
Trust Supplement dated November 2, 2020 to the
Summary and Statutory Prospectuses and Statement of
Additional Information dated January 28, 2020, as supplemented Important Notice to
Investors Effective October 30, 2020, Virtus Rampart Multi-Asset Trend
Fund and Virtus Rampart Sector Trend Fund (the “Funds”), each formerly a series of Virtus Opportunities Trust, were
merged with and into Virtus Tactical Allocation Fund, a series of Virtus Equity Trust. Virtus Rampart Multi-Asset Trend Fund and
Virtus Rampart Sector Trend Fund have ceased to exist and are no longer available for sale. Accordingly, each Fund’s Statutory
Prospectus, Summary Prospectus and Statement of Additional Information (“SAI”) are no longer valid. In addition, all
references to Rampart and to the Rampart portfolio managers are hereby removed from the Virtus Opportunities Trust Statutory Prospectus
and SAI. Investors should retain this supplement
with the Prospectuse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Rampart Multi-Asset Tre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Rampart Multi-Asset Trend Fund
and Virtus Rampart Sector Trend Fund, each a series of Virtus Opportunities
Trust Supplement dated November 2, 2020 to the
Summary and Statutory Prospectuses and Statement of
Additional Information dated January 28, 2020, as supplemented Important Notice to
Investors Effective October 30, 2020, Virtus Rampart Multi-Asset Trend
Fund and Virtus Rampart Sector Trend Fund (the “Funds”), each formerly a series of Virtus Opportunities Trust, were
merged with and into Virtus Tactical Allocation Fund, a series of Virtus Equity Trust. Virtus Rampart Multi-Asset Trend Fund and
Virtus Rampart Sector Trend Fund have ceased to exist and are no longer available for sale. Accordingly, each Fund’s Statutory
Prospectus, Summary Prospectus and Statement of Additional Information (“SAI”) are no longer valid. In addition, all
references to Rampart and to the Rampart portfolio managers are hereby removed from the Virtus Opportunities Trust Statutory Prospectus
and SAI. Investors should retain this supplement
with the Prospectuses and SAI for future reference.</t>
        </is>
      </c>
    </row>
    <row r="5">
      <c r="A5" s="4" t="inlineStr">
        <is>
          <t>Risk/Return [Heading]</t>
        </is>
      </c>
      <c r="B5" s="4" t="inlineStr">
        <is>
          <t>rr_RiskReturnHeading</t>
        </is>
      </c>
      <c r="C5" s="4" t="inlineStr">
        <is>
          <t>Virtus Rampart Multi-Asset Tren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Rampart Sector Trend Fund</t>
        </is>
      </c>
    </row>
    <row r="3">
      <c r="A3" s="4" t="inlineStr">
        <is>
          <t>Virtus Rampart Sector Trend Fund</t>
        </is>
      </c>
    </row>
    <row r="4">
      <c r="A4" s="4" t="inlineStr">
        <is>
          <t>Virtus Rampart Multi-Asset Trend Fund
and Virtus Rampart Sector Trend Fund, each a series of Virtus Opportunities
Trust Supplement dated November 2, 2020 to the
Summary and Statutory Prospectuses and Statement of
Additional Information dated January 28, 2020, as supplemented Important Notice to
Investors Effective October 30, 2020, Virtus Rampart Multi-Asset Trend
Fund and Virtus Rampart Sector Trend Fund (the “Funds”), each formerly a series of Virtus Opportunities Trust, were
merged with and into Virtus Tactical Allocation Fund, a series of Virtus Equity Trust. Virtus Rampart Multi-Asset Trend Fund and
Virtus Rampart Sector Trend Fund have ceased to exist and are no longer available for sale. Accordingly, each Fund’s Statutory
Prospectus, Summary Prospectus and Statement of Additional Information (“SAI”) are no longer valid. In addition, all
references to Rampart and to the Rampart portfolio managers are hereby removed from the Virtus Opportunities Trust Statutory Prospectus
and SAI. Investors should retain this supplement
with the Prospectuses and SAI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Rampart Sector Tre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Rampart Multi-Asset Trend Fund
and Virtus Rampart Sector Trend Fund, each a series of Virtus Opportunities
Trust Supplement dated November 2, 2020 to the
Summary and Statutory Prospectuses and Statement of
Additional Information dated January 28, 2020, as supplemented Important Notice to
Investors Effective October 30, 2020, Virtus Rampart Multi-Asset Trend
Fund and Virtus Rampart Sector Trend Fund (the “Funds”), each formerly a series of Virtus Opportunities Trust, were
merged with and into Virtus Tactical Allocation Fund, a series of Virtus Equity Trust. Virtus Rampart Multi-Asset Trend Fund and
Virtus Rampart Sector Trend Fund have ceased to exist and are no longer available for sale. Accordingly, each Fund’s Statutory
Prospectus, Summary Prospectus and Statement of Additional Information (“SAI”) are no longer valid. In addition, all
references to Rampart and to the Rampart portfolio managers are hereby removed from the Virtus Opportunities Trust Statutory Prospectus
and SAI. Investors should retain this supplement
with the Prospectuses and SAI for future reference.</t>
        </is>
      </c>
    </row>
    <row r="5">
      <c r="A5" s="4" t="inlineStr">
        <is>
          <t>Risk/Return [Heading]</t>
        </is>
      </c>
      <c r="B5" s="4" t="inlineStr">
        <is>
          <t>rr_RiskReturnHeading</t>
        </is>
      </c>
      <c r="C5" s="4" t="inlineStr">
        <is>
          <t>Virtus Rampart Sector Trend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8:55:40Z</dcterms:created>
  <dcterms:modified xmlns:dcterms="http://purl.org/dc/terms/" xmlns:xsi="http://www.w3.org/2001/XMLSchema-instance" xsi:type="dcterms:W3CDTF">2020-11-02T08:55:40Z</dcterms:modified>
</cp:coreProperties>
</file>